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KAMAI TECHNOLOGIES, INC.</t>
        </is>
      </c>
    </row>
    <row r="8">
      <c r="A8" s="4" t="inlineStr">
        <is>
          <t>Entity Central Index Key</t>
        </is>
      </c>
      <c r="B8" s="4" t="inlineStr">
        <is>
          <t>00010862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 Unit_pure in Millions</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 Pay Versus Performance Table The following table sets forth information with respect to the relationship between “compensation actually paid” to our NEOs, as calculated in accordance with Item 402(v) of Regulation S-K,
Value of Initial Fixed $100
Year Summary ($)(1) Compensation ($)(2) Average Non-PEO ($)(3) Average Non-PEO ($)(4) Total Peer Group Net Revenue
(a) (b) (c) (d) (e) (f) (g) (h) (i)
2024 15,064,923 1,715,819 5,525,306 948,813 111 300 505 4,033
2023 13,384,975 26,216,684 5,081,479 9,458,077 137 219 548 3,819
2022 11,982,771 3,458,806 4,380,444 1,992,238 98 139 524 3,611
2021 11,951,574 15,731,346 4,290,989 3,045,520 135 194 652 3,340
2020 11,750,560 15,604,323 4,546,391 5,773,706 122 144 557 3,114
(1) Dr. Leighton served as our principal executive officer for 2024, 2023, 2022, 2021 and 2020.
(2) The dollar amounts reported in column (c) represent the amount of “compensation actually paid” to Dr. Leighton, as computed in accordance with Item 402(v) of Regulation S-K. S-K,
PEO 2024 2023 2022 2021 2020
Summary Compensation Table (“SCT”) Total 15,064,923 13,384,975 11,982,771 11,951,574 11,750,560
Subtract (15,064,922) (13,384,974) (11,982,770) (11,951,573) (11,750,559)
Add 10,455,199 20,398,512 8,045,760 11,728,701 11,130,343
PEO 2024 2023 2022 2021 2020
Add (8,781,847) 4,190,798 (4,463,964) 354,691 1,391,687
Add 1,088,508 2,340,475 929,828 2,104,593 1,699,087
Add (1,046,042) (713,102) (1,052,819) 1,543,360 1,383,205
Subtract 0 0 0 0 0
Compensation Actually Paid to PEO 1,715,819 26,216,684 3,458,806 15,731,346 15,604,323
(3) The dollar amounts reported in column (d) represent the average of the amounts reported for the Company’s NEOs as a group (excluding Dr. Leighton, who has served as our Chief Executive Officer since 2013) in the “Total” column of the Summary Compensation Table in each applicable year. NEOs included for purposes of calculating the average amounts in each applicable year are as follows: (i) for 2022, 2023 and 2024, Messrs. McGowan, Joseph, Karon and Sundaram; (ii) for 2021, Dr. Blumofe and Messrs. McGowan, Karon, Ahola and McConnell, who served as our President and General Manager of the Security Technology Group until December 13, 2021; and (iii) for 2020, Dr. Blumofe and Messrs. McGowan, Karon and McConnell.
(4) The dollar amounts reported in column (e) represent the average amount of “compensation actually paid” to the NEOs as a group (excluding Dr. Leighton), as computed in accordance with Item 402(v) of Regulation S-K. S-K,
the following adjustments were made to the average total compensation of the NEOs as a group (other than Dr. Leighton) for each year to determine the compensation actually paid:
Non-PEO 2024 2023 2022 2021 2020
Average Summary Compensation Table Total 5,525,306 5,081,479 4,380,444 4,290,989 4,546,391
Subtract (5,003,517) (4,564,229) (3,864,492) (3,775,373) (4,035,141)
Add 3,485,302 7,110,263 2,574,199 2,642,420 3,800,353
Add (3,096,499) 1,286,940 (1,161,319) 74,157 487,128
Add 342,574 730,130 289,287 686,227 597,004
Add (304,353) (186,506) (225,881) 387,129 377,971
Subtract 0 0 0 (1,260,029) 0
Average Compensation Actually Paid to Non-PEO 948,813 9,458,077 1,992,238 3,045,520 5,773,706
(5) Cumulative TSR is calculated by dividing the difference between the Company’s share price at the end and the beginning of the measurement period by the Company’s share price at the beginning of the measurement period. No dividends were paid by the Company during 2020, 2021, 2022, 2023 or 2024.
(6) Represents the weighted peer group TSR, weighted according to the respective companies’ stock market capitalization at the beginning of each period for which a return is indicated. The peer group used for this purpose is the following published industry index: S&amp;P 500 Information Technology Sector.
(7) The dollar amounts reported represent the amount of net income reflected in the Company’s audited financial statements for the applicable year.
(8) The dollar amounts reported represent the amount of revenue (adjusted for foreign exchange), which is defined as revenue calculated in accordance with GAAP, adjusted for the impact of fluctuations in foreign exchange rates and other non-recurring non-financial S-K),</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revenue (adjusted for foreign exchange)</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The dollar amounts reported in column (d) represent the average of the amounts reported for the Company’s NEOs as a group (excluding Dr. Leighton, who has served as our Chief Executive Officer since 2013) in the “Total” column of the Summary Compensation Table in each applicable year. NEOs included for purposes of calculating the average amounts in each applicable year are as follows: (i) for 2022, 2023 and 2024, Messrs. McGowan, Joseph, Karon and Sundaram; (ii) for 2021, Dr. Blumofe and Messrs. McGowan, Karon, Ahola and McConnell, who served as our President and General Manager of the Security Technology Group until December 13, 2021; and (iii) for 2020, Dr. Blumofe and Messrs. McGowan, Karon and McConnell.</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Represents the weighted peer group TSR, weighted according to the respective companies’ stock market capitalization at the beginning of each period for which a return is indicated. The peer group used for this purpose is the following published industry index: S&amp;amp;P 500 Information Technology Sector.</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5064923</v>
      </c>
      <c r="C8" s="5" t="n">
        <v>13384975</v>
      </c>
      <c r="D8" s="5" t="n">
        <v>11982771</v>
      </c>
      <c r="E8" s="5" t="n">
        <v>11951574</v>
      </c>
      <c r="F8" s="5" t="n">
        <v>11750560</v>
      </c>
    </row>
    <row r="9">
      <c r="A9" s="4" t="inlineStr">
        <is>
          <t>PEO Actually Paid Compensation Amount</t>
        </is>
      </c>
      <c r="B9" s="5" t="n">
        <v>1715819</v>
      </c>
      <c r="C9" s="6" t="n">
        <v>26216684</v>
      </c>
      <c r="D9" s="6" t="n">
        <v>3458806</v>
      </c>
      <c r="E9" s="6" t="n">
        <v>15731346</v>
      </c>
      <c r="F9" s="6" t="n">
        <v>15604323</v>
      </c>
    </row>
    <row r="10">
      <c r="A10" s="4" t="inlineStr">
        <is>
          <t>Adjustment To PEO Compensation, Footnote</t>
        </is>
      </c>
      <c r="B10" s="4" t="inlineStr">
        <is>
          <t>(2) The dollar amounts reported in column (c) represent the amount of “compensation actually paid” to Dr. Leighton, as computed in accordance with Item 402(v) of Regulation S-K. S-K,
PEO 2024 2023 2022 2021 2020
Summary Compensation Table (“SCT”) Total 15,064,923 13,384,975 11,982,771 11,951,574 11,750,560
Subtract (15,064,922) (13,384,974) (11,982,770) (11,951,573) (11,750,559)
Add 10,455,199 20,398,512 8,045,760 11,728,701 11,130,343
PEO 2024 2023 2022 2021 2020
Add (8,781,847) 4,190,798 (4,463,964) 354,691 1,391,687
Add 1,088,508 2,340,475 929,828 2,104,593 1,699,087
Add (1,046,042) (713,102) (1,052,819) 1,543,360 1,383,205
Subtract 0 0 0 0 0
Compensation Actually Paid to PEO 1,715,819 26,216,684 3,458,806 15,731,346 15,604,323</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5525306</v>
      </c>
      <c r="C11" s="6" t="n">
        <v>5081479</v>
      </c>
      <c r="D11" s="6" t="n">
        <v>4380444</v>
      </c>
      <c r="E11" s="6" t="n">
        <v>4290989</v>
      </c>
      <c r="F11" s="6" t="n">
        <v>4546391</v>
      </c>
    </row>
    <row r="12">
      <c r="A12" s="4" t="inlineStr">
        <is>
          <t>Non-PEO NEO Average Compensation Actually Paid Amount</t>
        </is>
      </c>
      <c r="B12" s="5" t="n">
        <v>948813</v>
      </c>
      <c r="C12" s="6" t="n">
        <v>9458077</v>
      </c>
      <c r="D12" s="6" t="n">
        <v>1992238</v>
      </c>
      <c r="E12" s="6" t="n">
        <v>3045520</v>
      </c>
      <c r="F12" s="6" t="n">
        <v>5773706</v>
      </c>
    </row>
    <row r="13">
      <c r="A13" s="4" t="inlineStr">
        <is>
          <t>Adjustment to Non-PEO NEO Compensation Footnote</t>
        </is>
      </c>
      <c r="B13" s="4" t="inlineStr">
        <is>
          <t>(4) The dollar amounts reported in column (e) represent the average amount of “compensation actually paid” to the NEOs as a group (excluding Dr. Leighton), as computed in accordance with Item 402(v) of Regulation S-K. S-K,
the following adjustments were made to the average total compensation of the NEOs as a group (other than Dr. Leighton) for each year to determine the compensation actually paid:
Non-PEO 2024 2023 2022 2021 2020
Average Summary Compensation Table Total 5,525,306 5,081,479 4,380,444 4,290,989 4,546,391
Subtract (5,003,517) (4,564,229) (3,864,492) (3,775,373) (4,035,141)
Add 3,485,302 7,110,263 2,574,199 2,642,420 3,800,353
Add (3,096,499) 1,286,940 (1,161,319) 74,157 487,128
Add 342,574 730,130 289,287 686,227 597,004
Add (304,353) (186,506) (225,881) 387,129 377,971
Subtract 0 0 0 (1,260,029) 0
Average Compensation Actually Paid to Non-PEO 948,813 9,458,077 1,992,238 3,045,520 5,773,706</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 xml:space="preserve"> Compensation Actually Paid and Cumulative TSR The following graph shows the relationship between the amount of compensation actually paid to Dr. Leighton and the average amount of compensation actually paid to the Company’s other NEOs as a group (in each case, as computed in accordance with Item 402(v) of Regulation S-K)</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 xml:space="preserve"> Compensation Actually Paid and Net Income The following graph shows the relationship between the amount of compensation actually paid to Dr. Leighton and the average amount of compensation actually paid to the Company’s other NEOs as a group (in each case, as computed in accordance with Item 402(v) of Regulation S-K)</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 xml:space="preserve"> Compensation Actually Paid and Revenue (adjusted for foreign exchange) The following graph shows the relationship between the amount of compensation actually paid to Dr. Leighton and the average amount of compensation actually paid to the Company’s other NEOs as a group (in each case, as computed in accordance with Item 402(v) of Regulation S-K)</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 xml:space="preserve"> Compensation Actually Paid and Cumulative TSR The following graph shows the relationship between the amount of compensation actually paid to Dr. Leighton and the average amount of compensation actually paid to the Company’s other NEOs as a group (in each case, as computed in accordance with Item 402(v) of Regulation S-K)</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 xml:space="preserve"> Financial Performance Measures The metrics that the Company uses for both our long-term and short-term incentive awards are selected based on an objective of incentivizing our NEOs to increase long-term value of the Company for our shareholders. The most important financial performance measures used by the Company to link executive compensation actually paid (as computed in accordance with Item 402(v) of Regulation S-K)
• Revenue (adjusted for foreign exchange);
• Non-GAAP
• Non-GAAP</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5" t="n">
        <v>111</v>
      </c>
      <c r="C19" s="6" t="n">
        <v>137</v>
      </c>
      <c r="D19" s="6" t="n">
        <v>98</v>
      </c>
      <c r="E19" s="6" t="n">
        <v>135</v>
      </c>
      <c r="F19" s="6" t="n">
        <v>122</v>
      </c>
    </row>
    <row r="20">
      <c r="A20" s="4" t="inlineStr">
        <is>
          <t>Peer Group Total Shareholder Return Amount</t>
        </is>
      </c>
      <c r="B20" s="6" t="n">
        <v>300</v>
      </c>
      <c r="C20" s="6" t="n">
        <v>219</v>
      </c>
      <c r="D20" s="6" t="n">
        <v>139</v>
      </c>
      <c r="E20" s="6" t="n">
        <v>194</v>
      </c>
      <c r="F20" s="6" t="n">
        <v>144</v>
      </c>
    </row>
    <row r="21">
      <c r="A21" s="4" t="inlineStr">
        <is>
          <t>Net Income (Loss)</t>
        </is>
      </c>
      <c r="B21" s="5" t="n">
        <v>505000000</v>
      </c>
      <c r="C21" s="5" t="n">
        <v>548000000</v>
      </c>
      <c r="D21" s="5" t="n">
        <v>524000000</v>
      </c>
      <c r="E21" s="5" t="n">
        <v>652000000</v>
      </c>
      <c r="F21" s="5" t="n">
        <v>557000000</v>
      </c>
    </row>
    <row r="22">
      <c r="A22" s="4" t="inlineStr">
        <is>
          <t>Company Selected Measure Amount</t>
        </is>
      </c>
      <c r="B22" s="6" t="n">
        <v>4033</v>
      </c>
      <c r="C22" s="6" t="n">
        <v>3819</v>
      </c>
      <c r="D22" s="6" t="n">
        <v>3611</v>
      </c>
      <c r="E22" s="6" t="n">
        <v>3340</v>
      </c>
      <c r="F22" s="6" t="n">
        <v>3114</v>
      </c>
    </row>
    <row r="23">
      <c r="A23" s="4" t="inlineStr">
        <is>
          <t>PEO Name</t>
        </is>
      </c>
      <c r="B23" s="4" t="inlineStr">
        <is>
          <t>Dr. Leighton</t>
        </is>
      </c>
      <c r="C23" s="4" t="inlineStr">
        <is>
          <t xml:space="preserve"> </t>
        </is>
      </c>
      <c r="D23" s="4" t="inlineStr">
        <is>
          <t xml:space="preserve"> </t>
        </is>
      </c>
      <c r="E23" s="4" t="inlineStr">
        <is>
          <t xml:space="preserve"> </t>
        </is>
      </c>
      <c r="F23" s="4" t="inlineStr">
        <is>
          <t xml:space="preserve"> </t>
        </is>
      </c>
    </row>
    <row r="24">
      <c r="A24" s="4" t="inlineStr">
        <is>
          <t>Measure:: 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ame</t>
        </is>
      </c>
      <c r="B26" s="4" t="inlineStr">
        <is>
          <t>Revenue (adjusted for foreign exchange)</t>
        </is>
      </c>
      <c r="C26" s="4" t="inlineStr">
        <is>
          <t xml:space="preserve"> </t>
        </is>
      </c>
      <c r="D26" s="4" t="inlineStr">
        <is>
          <t xml:space="preserve"> </t>
        </is>
      </c>
      <c r="E26" s="4" t="inlineStr">
        <is>
          <t xml:space="preserve"> </t>
        </is>
      </c>
      <c r="F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ame</t>
        </is>
      </c>
      <c r="B29" s="4" t="inlineStr">
        <is>
          <t>Non-GAAP earnings per share</t>
        </is>
      </c>
      <c r="C29" s="4" t="inlineStr">
        <is>
          <t xml:space="preserve"> </t>
        </is>
      </c>
      <c r="D29" s="4" t="inlineStr">
        <is>
          <t xml:space="preserve"> </t>
        </is>
      </c>
      <c r="E29" s="4" t="inlineStr">
        <is>
          <t xml:space="preserve"> </t>
        </is>
      </c>
      <c r="F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ame</t>
        </is>
      </c>
      <c r="B32" s="4" t="inlineStr">
        <is>
          <t>Non-GAAP operating income</t>
        </is>
      </c>
      <c r="C32" s="4" t="inlineStr">
        <is>
          <t xml:space="preserve"> </t>
        </is>
      </c>
      <c r="D32" s="4" t="inlineStr">
        <is>
          <t xml:space="preserve"> </t>
        </is>
      </c>
      <c r="E32" s="4" t="inlineStr">
        <is>
          <t xml:space="preserve"> </t>
        </is>
      </c>
      <c r="F32" s="4" t="inlineStr">
        <is>
          <t xml:space="preserve"> </t>
        </is>
      </c>
    </row>
    <row r="33">
      <c r="A33" s="4" t="inlineStr">
        <is>
          <t>PEO | Aggregate Grant Date Fair Value of Equity Award Amounts Reported in Summary Compensation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ay vs Performance Disclosur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djustment to Compensation, Amount</t>
        </is>
      </c>
      <c r="B35" s="5" t="n">
        <v>-15064922</v>
      </c>
      <c r="C35" s="5" t="n">
        <v>-13384974</v>
      </c>
      <c r="D35" s="5" t="n">
        <v>-11982770</v>
      </c>
      <c r="E35" s="5" t="n">
        <v>-11951573</v>
      </c>
      <c r="F35" s="5" t="n">
        <v>-11750559</v>
      </c>
    </row>
    <row r="36">
      <c r="A36" s="4" t="inlineStr">
        <is>
          <t>PEO | Average Fair Value as of the End of the Covered FY of all Equity Awards Granted during the Covered FY that are Outstanding and Unvested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djustment to Compensation, Amount</t>
        </is>
      </c>
      <c r="B38" s="6" t="n">
        <v>10455199</v>
      </c>
      <c r="C38" s="6" t="n">
        <v>20398512</v>
      </c>
      <c r="D38" s="6" t="n">
        <v>8045760</v>
      </c>
      <c r="E38" s="6" t="n">
        <v>11728701</v>
      </c>
      <c r="F38" s="6" t="n">
        <v>11130343</v>
      </c>
    </row>
    <row r="39">
      <c r="A39" s="4" t="inlineStr">
        <is>
          <t>PEO | Average Change in Fair Value as of the End of the Covered FY of any Equity Awards Granted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justment to Compensation, Amount</t>
        </is>
      </c>
      <c r="B41" s="6" t="n">
        <v>-8781847</v>
      </c>
      <c r="C41" s="6" t="n">
        <v>4190798</v>
      </c>
      <c r="D41" s="6" t="n">
        <v>-4463964</v>
      </c>
      <c r="E41" s="6" t="n">
        <v>354691</v>
      </c>
      <c r="F41" s="6" t="n">
        <v>1391687</v>
      </c>
    </row>
    <row r="42">
      <c r="A42" s="4" t="inlineStr">
        <is>
          <t>PEO | Awards that are Granted and Vest in the same FY, The Average Fair Value as of the Vesting Date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djustment to Compensation, Amount</t>
        </is>
      </c>
      <c r="B44" s="6" t="n">
        <v>1088508</v>
      </c>
      <c r="C44" s="6" t="n">
        <v>2340475</v>
      </c>
      <c r="D44" s="6" t="n">
        <v>929828</v>
      </c>
      <c r="E44" s="6" t="n">
        <v>2104593</v>
      </c>
      <c r="F44" s="6" t="n">
        <v>1699087</v>
      </c>
    </row>
    <row r="45">
      <c r="A45" s="4" t="inlineStr">
        <is>
          <t>PEO | The Average Change in Fair Value as of the Vesting Date of Any Awards Granted in any Prior FY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6" t="n">
        <v>-1046042</v>
      </c>
      <c r="C47" s="6" t="n">
        <v>-713102</v>
      </c>
      <c r="D47" s="6" t="n">
        <v>-1052819</v>
      </c>
      <c r="E47" s="6" t="n">
        <v>1543360</v>
      </c>
      <c r="F47" s="6" t="n">
        <v>1383205</v>
      </c>
    </row>
    <row r="48">
      <c r="A48" s="4" t="inlineStr">
        <is>
          <t>PEO | For any Awards Granted in any prior FY that Failed to Meet The Applicable Vesting Conditions during the Covered FY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0</v>
      </c>
      <c r="C50" s="6" t="n">
        <v>0</v>
      </c>
      <c r="D50" s="6" t="n">
        <v>0</v>
      </c>
      <c r="E50" s="6" t="n">
        <v>0</v>
      </c>
      <c r="F50" s="6" t="n">
        <v>0</v>
      </c>
    </row>
    <row r="51">
      <c r="A51" s="4" t="inlineStr">
        <is>
          <t>Non-PEO NEO | Aggregate Grant Date Fair Value of Equity Award Amounts Reported in Summary Compensation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5003517</v>
      </c>
      <c r="C53" s="6" t="n">
        <v>-4564229</v>
      </c>
      <c r="D53" s="6" t="n">
        <v>-3864492</v>
      </c>
      <c r="E53" s="6" t="n">
        <v>-3775373</v>
      </c>
      <c r="F53" s="6" t="n">
        <v>-4035141</v>
      </c>
    </row>
    <row r="54">
      <c r="A54" s="4" t="inlineStr">
        <is>
          <t>Non-PEO NEO | Average Fair Value as of the End of the Covered FY of all Equity Awards Granted during the Covered FY that are Outstanding and Unvested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3485302</v>
      </c>
      <c r="C56" s="6" t="n">
        <v>7110263</v>
      </c>
      <c r="D56" s="6" t="n">
        <v>2574199</v>
      </c>
      <c r="E56" s="6" t="n">
        <v>2642420</v>
      </c>
      <c r="F56" s="6" t="n">
        <v>3800353</v>
      </c>
    </row>
    <row r="57">
      <c r="A57" s="4" t="inlineStr">
        <is>
          <t>Non-PEO NEO | Average Change in Fair Value as of the End of the Covered FY of any Equity Awards Granted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3096499</v>
      </c>
      <c r="C59" s="6" t="n">
        <v>1286940</v>
      </c>
      <c r="D59" s="6" t="n">
        <v>-1161319</v>
      </c>
      <c r="E59" s="6" t="n">
        <v>74157</v>
      </c>
      <c r="F59" s="6" t="n">
        <v>487128</v>
      </c>
    </row>
    <row r="60">
      <c r="A60" s="4" t="inlineStr">
        <is>
          <t>Non-PEO NEO | Awards that are Granted and Vest in the same FY, The Average Fair Value as of the Vesting Date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342574</v>
      </c>
      <c r="C62" s="6" t="n">
        <v>730130</v>
      </c>
      <c r="D62" s="6" t="n">
        <v>289287</v>
      </c>
      <c r="E62" s="6" t="n">
        <v>686227</v>
      </c>
      <c r="F62" s="6" t="n">
        <v>597004</v>
      </c>
    </row>
    <row r="63">
      <c r="A63" s="4" t="inlineStr">
        <is>
          <t>Non-PEO NEO | The Average Change in Fair Value as of the Vesting Date of Any Awards Granted in any Prior FY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304353</v>
      </c>
      <c r="C65" s="6" t="n">
        <v>-186506</v>
      </c>
      <c r="D65" s="6" t="n">
        <v>-225881</v>
      </c>
      <c r="E65" s="6" t="n">
        <v>387129</v>
      </c>
      <c r="F65" s="6" t="n">
        <v>377971</v>
      </c>
    </row>
    <row r="66">
      <c r="A66" s="4" t="inlineStr">
        <is>
          <t>Non-PEO NEO | For any Awards Granted in any prior FY that Failed to Meet The Applicable Vesting Conditions during the Covered FY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5" t="n">
        <v>0</v>
      </c>
      <c r="C68" s="5" t="n">
        <v>0</v>
      </c>
      <c r="D68" s="5" t="n">
        <v>0</v>
      </c>
      <c r="E68" s="5" t="n">
        <v>-1260029</v>
      </c>
      <c r="F68" s="5" t="n">
        <v>0</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Timing of Grants of Equity Awards Our Company has certain practices related to the timing of the grants of awards. Neither the Board nor the TL&amp;C Committee currently takes material nonpublic information into account when determining the timing of equity award grants in order to take advantage of a depressed stock price or an anticipated increase in stock price. Similarly, it is the Company’s practice to not release material nonpublic information based on equity award grant dates or for the purpose of affecting the value of executive compensation. We generally make awards on pre-determined th Akamai did not grant any stock options, stock appreciation rights or similar option-like instruments in 2024. </t>
        </is>
      </c>
    </row>
    <row r="5">
      <c r="A5" s="4" t="inlineStr">
        <is>
          <t>Award Timing Method</t>
        </is>
      </c>
      <c r="B5" s="4" t="inlineStr">
        <is>
          <t>We generally make awards on pre-determined th</t>
        </is>
      </c>
    </row>
    <row r="6">
      <c r="A6" s="4" t="inlineStr">
        <is>
          <t>Award Timing Predetermined</t>
        </is>
      </c>
      <c r="B6" s="4" t="inlineStr">
        <is>
          <t>true</t>
        </is>
      </c>
    </row>
    <row r="7">
      <c r="A7" s="4" t="inlineStr">
        <is>
          <t>Award Timing MNPI Considered</t>
        </is>
      </c>
      <c r="B7"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2:11:08Z</dcterms:created>
  <dcterms:modified xmlns:dcterms="http://purl.org/dc/terms/" xmlns:xsi="http://www.w3.org/2001/XMLSchema-instance" xsi:type="dcterms:W3CDTF">2025-03-06T22:11:08Z</dcterms:modified>
</cp:coreProperties>
</file>